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ACROBOO, INC. - Balance Sheets" sheetId="2" r:id="rId2"/>
    <s:sheet name="Statement of Financial Position" sheetId="3" r:id="rId3"/>
    <s:sheet name="ACROBOO, INC. - Statements of O" sheetId="4" r:id="rId4"/>
    <s:sheet name="ACROBOO, INC. - Statement of St" sheetId="5" r:id="rId5"/>
    <s:sheet name="ACROBOO, INC. - Statements of C" sheetId="6" r:id="rId6"/>
    <s:sheet name="Note 1 - General Background Inf" sheetId="7" r:id="rId7"/>
    <s:sheet name="Note 2 - Going Concern" sheetId="8" r:id="rId8"/>
    <s:sheet name="Note 3 - Significant Accounting" sheetId="9" r:id="rId9"/>
    <s:sheet name="Note 4 - Stockholders' Deficit" sheetId="10" r:id="rId10"/>
    <s:sheet name="Note 5 - Related Party Transact" sheetId="11" r:id="rId11"/>
    <s:sheet name="Note 6 - Subsequent Events" sheetId="12" r:id="rId12"/>
    <s:sheet name="Note 3 - Significant Accounti13" sheetId="13" r:id="rId13"/>
    <s:sheet name="Note 3 - Significant Accounti14" sheetId="14" r:id="rId14"/>
    <s:sheet name="Note 3 - Significant Accounti15" sheetId="15" r:id="rId15"/>
    <s:sheet name="Note 3 - Significant Accounti16" sheetId="16" r:id="rId16"/>
    <s:sheet name="Note 3 - Significant Accounti17" sheetId="17" r:id="rId17"/>
    <s:sheet name="Note 3 - Significant Accounti18" sheetId="18" r:id="rId18"/>
    <s:sheet name="Note 3 - Significant Accounti19" sheetId="19" r:id="rId19"/>
    <s:sheet name="Note 3 - Significant Accounti20" sheetId="20" r:id="rId20"/>
    <s:sheet name="Note 3 - Significant Accounti21" sheetId="21" r:id="rId21"/>
    <s:sheet name="Note 3 - Significant Accounti22" sheetId="22" r:id="rId22"/>
    <s:sheet name="Note 2 - Going Concern (Details" sheetId="23" r:id="rId23"/>
    <s:sheet name="Note 3 - Significant Accounti24" sheetId="24" r:id="rId24"/>
    <s:sheet name="Note 3 - Significant Accounti25" sheetId="25" r:id="rId25"/>
    <s:sheet name="Note 3 - Significant Accounti26" sheetId="26" r:id="rId26"/>
    <s:sheet name="Note 4 - Stockholders' Deficit " sheetId="27" r:id="rId27"/>
    <s:sheet name="Note 5 - Related Party Transa28" sheetId="28" r:id="rId28"/>
    <s:sheet name="Note 6 - Subsequent Events (Det" sheetId="29" r:id="rId29"/>
  </s:sheets>
  <s:definedNames/>
  <s:calcPr calcId="124519" calcMode="auto" fullCalcOnLoad="1"/>
</s:workbook>
</file>

<file path=xl/sharedStrings.xml><?xml version="1.0" encoding="utf-8"?>
<sst xmlns="http://schemas.openxmlformats.org/spreadsheetml/2006/main" uniqueCount="199">
  <si>
    <t>Document and Entity Information - USD ($)</t>
  </si>
  <si>
    <t>12 Months Ended</t>
  </si>
  <si>
    <t>Sep. 30, 2015</t>
  </si>
  <si>
    <t>Mar. 31, 2015</t>
  </si>
  <si>
    <t>Document and Entity Information:</t>
  </si>
  <si>
    <t>Entity Registrant Name</t>
  </si>
  <si>
    <t>ACROBOO, INC.</t>
  </si>
  <si>
    <t>Document Type</t>
  </si>
  <si>
    <t>10-K</t>
  </si>
  <si>
    <t>Document Period End Date</t>
  </si>
  <si>
    <t>Sep. 30,
		2015</t>
  </si>
  <si>
    <t>Trading Symbol</t>
  </si>
  <si>
    <t>arbj</t>
  </si>
  <si>
    <t>Amendment Flag</t>
  </si>
  <si>
    <t>false</t>
  </si>
  <si>
    <t>Entity Central Index Key</t>
  </si>
  <si>
    <t>Current Fiscal Year End Date</t>
  </si>
  <si>
    <t>--09-30</t>
  </si>
  <si>
    <t>Entity Common Stock, Shares Outstanding</t>
  </si>
  <si>
    <t>Entity Public Float</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FY</t>
  </si>
  <si>
    <t>ACROBOO, INC. - Balance Sheets - USD ($)</t>
  </si>
  <si>
    <t>Sep. 30, 2014</t>
  </si>
  <si>
    <t>Current Assets:</t>
  </si>
  <si>
    <t>Cash and equivalents</t>
  </si>
  <si>
    <t>Total Current Assets</t>
  </si>
  <si>
    <t>Total Assets</t>
  </si>
  <si>
    <t>Current liabilities:</t>
  </si>
  <si>
    <t>Accounts payable and other current liabilities</t>
  </si>
  <si>
    <t>Total Current Liabilities</t>
  </si>
  <si>
    <t>Total Liabilities</t>
  </si>
  <si>
    <t>Stockholders' Deficit:</t>
  </si>
  <si>
    <t>Common stock</t>
  </si>
  <si>
    <t>[1]</t>
  </si>
  <si>
    <t>Additional paid-in capital</t>
  </si>
  <si>
    <t>Deficit accumulated during development stage</t>
  </si>
  <si>
    <t>Total Stockholders' Equity</t>
  </si>
  <si>
    <t>TOTAL LIABILITIES AND STOCKHOLDERS' EQUITY</t>
  </si>
  <si>
    <t>$0.001 par value; 75,000,000 shares authorized; 2,377,232 and 1,627,732 shares issued and outstanding at September 30, 2015 and September 30, 2014, respectively.</t>
  </si>
  <si>
    <t>Statement of Financial Position - Parenthetical - $ / shares</t>
  </si>
  <si>
    <t>Jun. 06, 2015</t>
  </si>
  <si>
    <t>Statement of Financial Position</t>
  </si>
  <si>
    <t>Common Stock, Par Value</t>
  </si>
  <si>
    <t>Common Stock, Shares Authorized</t>
  </si>
  <si>
    <t>Common Stock, Shares Issued</t>
  </si>
  <si>
    <t>Common Stock, Shares Outstanding</t>
  </si>
  <si>
    <t>ACROBOO, INC. - Statements of Operations - USD ($)</t>
  </si>
  <si>
    <t>64 Months Ended</t>
  </si>
  <si>
    <t>Income Statement</t>
  </si>
  <si>
    <t>Revenue</t>
  </si>
  <si>
    <t>Cost of Sales</t>
  </si>
  <si>
    <t>Gross margin</t>
  </si>
  <si>
    <t>Expenses:</t>
  </si>
  <si>
    <t>Accounting and Audit</t>
  </si>
  <si>
    <t>Legal</t>
  </si>
  <si>
    <t>Marketing and sales</t>
  </si>
  <si>
    <t>Salaries</t>
  </si>
  <si>
    <t>Contract labor</t>
  </si>
  <si>
    <t>General and administrative</t>
  </si>
  <si>
    <t>Total expenses</t>
  </si>
  <si>
    <t>Net loss</t>
  </si>
  <si>
    <t>Weighted average number of common shares outstanding- basic</t>
  </si>
  <si>
    <t>Net loss per share- basic</t>
  </si>
  <si>
    <t>ACROBOO, INC. - Statement of Stockholders' Equity - USD ($)</t>
  </si>
  <si>
    <t>Common Stock</t>
  </si>
  <si>
    <t>Additional Paid-in Capital</t>
  </si>
  <si>
    <t>Accumulated Deficit</t>
  </si>
  <si>
    <t>Total</t>
  </si>
  <si>
    <t>Balance, Value at Jun. 13, 2010</t>
  </si>
  <si>
    <t>Balance, Shares at Jun. 13, 2010</t>
  </si>
  <si>
    <t>Contributed capital</t>
  </si>
  <si>
    <t>Net loss for the period</t>
  </si>
  <si>
    <t>Balance, Value at Sep. 30, 2010</t>
  </si>
  <si>
    <t>Issuance of common stock, Value</t>
  </si>
  <si>
    <t>Issuance of common stock, Shares</t>
  </si>
  <si>
    <t>Additional paid in capital at Sep. 30, 2011</t>
  </si>
  <si>
    <t>Balance, Value at Sep. 30, 2011</t>
  </si>
  <si>
    <t>Balance, Shares at Sep. 30, 2011</t>
  </si>
  <si>
    <t>Additional paid in capital at Sep. 30, 2012</t>
  </si>
  <si>
    <t>Balance, Value at Sep. 30, 2012</t>
  </si>
  <si>
    <t>Balance, Shares at Sep. 30, 2012</t>
  </si>
  <si>
    <t>Additional paid in capital at Sep. 30, 2013</t>
  </si>
  <si>
    <t>Balance, Value at Sep. 30, 2013</t>
  </si>
  <si>
    <t>Balance, Shares at Sep. 30, 2013</t>
  </si>
  <si>
    <t>Additional paid in capital at Sep. 30, 2014</t>
  </si>
  <si>
    <t>Balance, Value at Sep. 30, 2014</t>
  </si>
  <si>
    <t>Balance, Shares at Sep. 30, 2014</t>
  </si>
  <si>
    <t>Additional paid in capital at Sep. 30, 2015</t>
  </si>
  <si>
    <t>Balance, Value at Sep. 30, 2015</t>
  </si>
  <si>
    <t>Balance, Shares at Sep. 30, 2015</t>
  </si>
  <si>
    <t>ACROBOO, INC. - Statements of Cash Flows - USD ($)</t>
  </si>
  <si>
    <t>Cash flows from operating activities:</t>
  </si>
  <si>
    <t>Adjustments to reconcile net loss to net cash used by operating activities:</t>
  </si>
  <si>
    <t>Increase in accounts payable</t>
  </si>
  <si>
    <t>Net cash used by operating activities</t>
  </si>
  <si>
    <t>Cash flows from financing activities</t>
  </si>
  <si>
    <t>Decrease in advances from related party</t>
  </si>
  <si>
    <t>Increase in contributed capital</t>
  </si>
  <si>
    <t>Issuance of common stock</t>
  </si>
  <si>
    <t>Net cash provided by financing activities</t>
  </si>
  <si>
    <t>Net increase (decrease) in cash</t>
  </si>
  <si>
    <t>Cash, beginning of period</t>
  </si>
  <si>
    <t>Cash, end of period</t>
  </si>
  <si>
    <t>Supplemental Cash Flow Information:</t>
  </si>
  <si>
    <t>Shares issued to existing shareholders</t>
  </si>
  <si>
    <t>Note 1 - General Background Information</t>
  </si>
  <si>
    <t>Notes</t>
  </si>
  <si>
    <t>NOTE 1 - GENERAL BACKGROUND INFORMATION AcroBoo is an e-commerce and supply chain solutions and services provider. AcroBoo is built on an OMS software platform that empowers multi-national corporations to successfully sell online and through other sales channels at multiple distribution points. AcroBoo will offer products through different websites that include, but is not limited to: sunglasses, camping equipment, coffee products, home tools and lighting products. While managing our own online stores, we were often approached by companies who needed help establishing an online presence. We plan to leverage our knowledge and infrastructure to offer services to assist other retailers expand their sales channel to the Web. Our services have evolved to include online retailing, e-channel development, e-marketing and brand protection solutions. Management views these as important abilities in running an on-line business and they are part of AcroBoos operation to sell products and protect its brands. AcroBoo on occasion plans to sell these services to clients desiring to run an on-line business but does not have their own in-house expertise. This is only expected to be a small portion of the business in the beginning years as AcroBoo builds up the number of products it sells on-line. Beginning in the quarter ended March 31, 2013, AcroBoo ceased providing services to customers and other activities that generate revenue. AcroBoo also ended its employment agreement with its sole paid employee. Significant costs after this period consisted primarily of audit and legal costs. AcroBoo plans to search for new solutions that harness the power of the Internet to help companies drive revenue and expand their business. The Company takes possession of inventory and generates most of its revenues based on product sales or a percentage of the customers sales. Management expects a small percent of its revenues will be generated from licensing its software products.</t>
  </si>
  <si>
    <t>Note 2 - Going Concern</t>
  </si>
  <si>
    <t>NOTE 2 - GOING CONCERN These financial statements have been prepared in accordance with generally accepted accounting principles applicable to a going concern which contemplates the realization of assets and the satisfaction of liabilities and commitments in the normal course of business. The Company has an accumulated deficit since inception of $623,121. Beginning in the quarter ended March 31, 2013, AcroBoo ceased providing services to customers and other activities that generate revenue. AcroBoo also ended its employment agreement with its sole paid employee. Significant costs after this period consisted primarily of audit and legal costs. The Companys ability to continue as a going concern is contingent upon the successful completion of additional financing arrangements and its ability to achieve and maintain profitable operations. Management plans to raise equity capital to finance the operating and capital requirements of the Company. Amounts raised will be used for further development of the Companys products, to provide financing for marketing and promotion and for other working capital purposes. While the Company is putting forth its best efforts to achieve the above plans, there is no assurance that any such activity will generate funds that will be available for operations. These conditions raise substantial doubt about the Companys ability to continue as a going concern. These financial statements do not include any adjustments relating to the recoverability and classification of recorded asset amounts, or amounts and classification of liabilities that might result from this uncertainty.</t>
  </si>
  <si>
    <t>Note 3 - Significant Accounting Policies</t>
  </si>
  <si>
    <t>NOTE 3 - SIGNIFICANT ACCOUNTING POLICIES The relevant accounting policies are listed below. Basis of Accounting The basis is United States generally accepted accounting principles. Cash and Cash Equivalents The Company considers all short-term investments with a maturity of three months or less at the date of purchase to be cash and cash equivalents. Use of Estimates In preparing financial statements in conformity with generally accepted accounting principles, management is required to make estimates and assumptions that affect the reported amounts of assets and liabilities and the disclosure of contingent assets and liabilities at the date of the financial statements and revenues and expenses during the reported period. Actual results could differ from those estimates. Advertising Advertising costs are expensed when incurred. The Company incurred approximately $0, $0 and $85,530 of sales and marketing expenses, including advertising, for the years ended September 30, 2015, September 30, 2014 and during the period from inception (June 14, 2010) to September 30, 2015, respectively. Comprehensive Loss Net loss is equal to comprehensive loss. Income Taxes The Company maintains deferred tax assets that reflect the net tax effects of temporary differences between the carrying amounts of assets and liabilities for financial reporting purposes and the amounts used for income tax purposes. These deferred tax assets consist of net operating loss carryforwards. The net deferred tax asset has been fully offset by a valuation allowance because of the Companys history of losses. Utilization of operating losses and credits may be subject to substantial annual limitations due to ownership change provisions of the Internal Revenue Code of 1986, as amended and similar state provisions. The annual limitations may result in the expiration of net operating losses and credits before utilization. The income tax provision for the year ended September 30, 2015, the year ended September 30, 2014,and from inception (June 14, 2010) to September 30, 2015 was as follows: For the year ended September 30, 2015 For the year ended September 30, 2014 Inception (June 14, 2010) to September 30, 2015 Current Tax Provision: Federal: Taxable income $ - $ - $ - Total current tax provision $ - $ - $ - Deferred Tax Provision: Federal: Loss carryforwards $ 591,405 $ 515,705 $ - Loss for the period 31,716 75,700 623,121 Net loss carryforward $ 623,121 $ 591,405 $ 623,121 Less valuation allowance $ (623,121) $ (591,405) $ (623,121) Total net deferred tax assets - - - The company had the following deferred income tax assets as of September 30, 2015 and September 30, 2014: September 30, 2015 September 30, 2014 Net deferred tax asset $ 623,121 $ 591,405 Less: Valuation allowance (623,121) (591,405) Net deferred tax asset $ - $ - The company provided a valuation allowance equal to the deferred income tax assets for the period from inception to September 30, 2015 because it was not known whether future taxable income will be sufficient to utilize the loss carry forwards. The potential tax benefits arising from these loss carryforwards begin to expire in 2026. The company did not identify any material uncertain tax positions. The company did not recognize any interest or penalties for unrecognized tax benefits. The federal income tax returns of the company are subject to examination by the IRS generally for three years after they file. Year end The Companys fiscal year-end is September 30. Recent Accounting Pronouncements The Companys management has evaluated all the recently issued accounting pronouncements through the filing date of these financial statements and does not believe that any of these pronouncements will have a material impact on the Companys financial position and results of operations.</t>
  </si>
  <si>
    <t>Note 4 - Stockholders' Deficit</t>
  </si>
  <si>
    <t>NOTE 4 - STOCKHOLDERS DEFICIT The Company is authorized to issue 75,000,000 shares of its $0.001 par value common stock. 2,377,232 and 1,627,732 shares were issued and outstanding as of September 30, 2015 and September 30, 2014, respectively. On June 14, 2010, a director of the Company contributed capital of $325 for incorporating fees. Such contribution is not expected to be repaid. On July 21, 2010, a director of the Company contributed capital of $2,750 for audit fees. Such contribution is not expected to be repaid. On October 28, 2010, a director of the Company contributed capital of $1,500 for audit fees. Such contribution is not expected to be repaid. On November 9, 2010, the Company filed a Registration Statement with the U.S. Securities and Exchange Commission (SEC) on Form S-1. The Registration became effective on April 7, 2011. Jagged Peak (the former parent corporation) shareholders received one (1) share of AcroBoo common stock for every ten (10) shares of Jagged Peak owned on May 10, 2011 the record date for a total of 1,627,732 shares of Common Stock issued and outstanding. There were no additional considerations received from the shareholders and those shareholders holds all the Companys current outstanding stock. On February 25, 2011, Acroboos former parent company, Jagged Peak, Inc., contributed capital of $41,425 for payroll, sales and marketing, and other general and administrative costs. Such contribution is not expected to be repaid. On April 29, 2011 Acroboos former parent company, Jagged Peak, Inc., contributed capital of $20,500 for payroll, sales and marketing, and other general and administrative costs. Such contribution is not expected to be repaid. On May 27, 2011 Acroboos former parent company, Jagged Peak, Inc., contributed capital of $19,060 for payroll, sales and marketing, and other general and administrative costs. Such contribution is not expected to be repaid. On September 30, 2011, Acroboos former parent company, Jagged Peak, Inc., contributed capital of $10,050 for payroll, sales and marketing, and other general and administrative costs. Such contribution is not expected to be repaid. Between July 1, 2012 and September 30, 2012, a director of the Company contributed capital of $36,480 for salaries and commissions. Such contribution is not expected to be repaid. On December 30, 2011, Acroboos former parent company, Jagged Peak, Inc., contributed capital of $34,990 for payroll, sales and marketing, and other general and administrative costs. Such contribution is not expected to be repaid. Between November, 1 2012 and December 31, 2012, a director of the Company contributed capital of $37,000 for salaries and commissions. Such contribution is not expected to be repaid. On January 15, 2013, a director of the Company contributed capital of $4,200 for salaries and to fund working capital. Such contribution is not expected to be repaid. On January 17, 2014, Acroboo issued 2,500 shares of the Company's common stock to Island Capital Management, LLC. On June 30, 2014, Acroboos former parent company, Jagged Peak, Inc., agreed to release AcroBoo from its obligation to repay the non-interest bearing trade payable $349,098 balance due to Jagged Peak. AcroBoo recorded this transaction as Additional Paid in Capital. On September 15, 2014, Acroboos former parent company, Jagged Peak, Inc., contributed capital of $32,700 for audit, legal and other general and administrative costs. Such contribution is not expected to be repaid. On June 6, 2015 the board approved and issued 750,000 shares of the Companys common stock. Daniel R. Furlong, Paul Demirdjian and Vincent Fabrizzi each received 250,000 shares or one-third of the shares issued. These shares were issued for consideration of a shareholder contribution of $7,500. Daniel R. Furlong, Paul Demirdjian and Vincent Fabrizzi each contributed $2,500, or one-third, of this shareholder contribution. The foregoing shares of common stock were issued pursuant to the exemption from registration contained in Section 4(a) (2) of the Securities Act of 1933, as amended. On November 9, 2010, the Company filed a Registration Statement with the U.S. Securities and Exchange Commission (SEC) on Form S-1. The Registration became effective on April 7, 2011. On May 10, 2011 Jagged Peak (the former parent corporation) spun off the Company. As part of the spin off agreement, Jagged Peak shareholders received one (1) share of AcroBoo common stock for every ten (10) shares of Jagged Peak owned on May 10, 2011, the record date, for a total of 1,627,732 shares of Common Stock issued and outstanding. As of September 30, 2015, 2,377,232 shares of the Companys Common Stock are issued and outstanding.</t>
  </si>
  <si>
    <t>Note 5 - Related Party Transactions</t>
  </si>
  <si>
    <t>NOTE 5 - RELATED PARTY TRANSACTIONS The Company does not lease or rent any property. Office services are provided without charge by a director. Such costs are immaterial to the financial statements and, accordingly, have not been reflected therein. The officers and directors of the Company are involved in other business activities and may, in the future, become involved in other business opportunities. If a specific business opportunity becomes available, such persons may face a conflict in selecting between the Company and their other business interests. The Company has not formulated a policy for the resolution of such conflicts. AcroBoo, Inc. was formed by Jagged Peak, Inc. ("Jagged Peak") on June 14, 2010 as an entity without share capital. Certain executives and owners of Jagged Peak stock hold a majority ownership share in AcroBoo. As of September 30, 2015 and September 30, 2014 AcroBoo did not have a balance payable due to Jagged Peak. On June 30, 2014, Jagged Peak, Inc. agreed to release AcroBoo from its obligation to repay the non-interest bearing trade payable $349,098 balance due to Jagged Peak. AcroBoo recorded this transaction as Additional Paid in Capital.</t>
  </si>
  <si>
    <t>Note 6 - Subsequent Events</t>
  </si>
  <si>
    <t>NOTE 6  SUBSEQUENT EVENTS On December 22, 2015 Mr. Lim Kor Kiat, purchased an aggregate of 1,818,025 shares of our common stock (76.48% of the outstanding shares) from three former shareholders of the Company for an aggregate of $335,000. Upon consummation of the change in control, there was a change in our Board of Directors and executive officers. Mr. Daniel R. Furlong, who served as our sole director and officer, resigned from all of his executive officer positions, and after expanding the number of members of the Board of Directors to two, Mr. Lim Kor Kiat was appointed to serve as a member of the board of directors, Mr. Lim Kor Kiat was appointed to serve as the Chairman of the Board of Directors, President, Chief Executive Officer, Principal Executive Officer, Principal Financial Officer, Principal Accounting Officer and Secretary/Treasurer of the Company, effective on December 22, 2015.</t>
  </si>
  <si>
    <t>Note 3 - Significant Accounting Policies: Basis of Accounting (Policies)</t>
  </si>
  <si>
    <t>Policies</t>
  </si>
  <si>
    <t>Basis of Accounting</t>
  </si>
  <si>
    <t>Basis of Accounting The basis is United States generally accepted accounting principles.</t>
  </si>
  <si>
    <t>Note 3 - Significant Accounting Policies: Cash and Cash Equivalents (Policies)</t>
  </si>
  <si>
    <t>Cash and Cash Equivalents</t>
  </si>
  <si>
    <t>Cash and Cash Equivalents The Company considers all short-term investments with a maturity of three months or less at the date of purchase to be cash and cash equivalents.</t>
  </si>
  <si>
    <t>Note 3 - Significant Accounting Policies: Use of Estimates (Policies)</t>
  </si>
  <si>
    <t>Use of Estimates</t>
  </si>
  <si>
    <t>Use of Estimates In preparing financial statements in conformity with generally accepted accounting principles, management is required to make estimates and assumptions that affect the reported amounts of assets and liabilities and the disclosure of contingent assets and liabilities at the date of the financial statements and revenues and expenses during the reported period. Actual results could differ from those estimates.</t>
  </si>
  <si>
    <t>Note 3 - Significant Accounting Policies: Advertising (Policies)</t>
  </si>
  <si>
    <t>Advertising</t>
  </si>
  <si>
    <t>Advertising Advertising costs are expensed when incurred. The Company incurred approximately $0, $0 and $85,530 of sales and marketing expenses, including advertising, for the years ended September 30, 2015, September 30, 2014 and during the period from inception (June 14, 2010) to September 30, 2015, respectively.</t>
  </si>
  <si>
    <t>Note 3 - Significant Accounting Policies: Comprehensive Loss (Policies)</t>
  </si>
  <si>
    <t>Comprehensive Loss</t>
  </si>
  <si>
    <t>Comprehensive Loss Net loss is equal to comprehensive loss.</t>
  </si>
  <si>
    <t>Note 3 - Significant Accounting Policies: Income Taxes (Policies)</t>
  </si>
  <si>
    <t>Income Taxes</t>
  </si>
  <si>
    <t xml:space="preserve">Income Taxes The Company maintains deferred tax assets that reflect the net tax effects of temporary differences between the carrying amounts of assets and liabilities for financial reporting purposes and the amounts used for income tax purposes. These deferred tax assets consist of net operating loss carryforwards. The net deferred tax asset has been fully offset by a valuation allowance because of the Companys history of losses. Utilization of operating losses and credits may be subject to substantial annual limitations due to ownership change provisions of the Internal Revenue Code of 1986, as amended and similar state provisions. The annual limitations may result in the expiration of net operating losses and credits before utilization. The income tax provision for the year ended September 30, 2015, the year ended September 30, 2014,and from inception (June 14, 2010) to September 30, 2015 was as follows: For the year ended September 30, 2015 For the year ended September 30, 2014 Inception (June 14, 2010) to September 30, 2015 Current Tax Provision: Federal: Taxable income $ - $ - $ - Total current tax provision $ - $ - $ - Deferred Tax Provision: Federal: Loss carryforwards $ 591,405 $ 515,705 $ - Loss for the period 31,716 75,700 623,121 Net loss carryforward $ 623,121 $ 591,405 $ 623,121 Less valuation allowance $ (623,121) $ (591,405) $ (623,121) Total net deferred tax assets - - - The company had the following deferred income tax assets as of September 30, 2015 and September 30, 2014: September 30, 2015 September 30, 2014 Net deferred tax asset $ 623,121 $ 591,405 Less: Valuation allowance (623,121) (591,405) Net deferred tax asset $ - $ - The company provided a valuation allowance equal to the deferred income tax assets for the period from inception to September 30, 2015 because it was not known whether future taxable income will be sufficient to utilize the loss carry forwards. The potential tax benefits arising from these loss carryforwards begin to expire in 2026. The company did not identify any material uncertain tax positions. The company did not recognize any interest or penalties for unrecognized tax benefits. The federal income tax returns of the company are subject to examination by the IRS generally for three years after they file. </t>
  </si>
  <si>
    <t>Note 3 - Significant Accounting Policies: Year End (Policies)</t>
  </si>
  <si>
    <t>Year End</t>
  </si>
  <si>
    <t>Year end The Companys fiscal year-end is September 30.</t>
  </si>
  <si>
    <t>Note 3 - Significant Accounting Policies: Recent Accounting Pronouncements (Policies)</t>
  </si>
  <si>
    <t>Recent Accounting Pronouncements</t>
  </si>
  <si>
    <t>Recent Accounting Pronouncements The Companys management has evaluated all the recently issued accounting pronouncements through the filing date of these financial statements and does not believe that any of these pronouncements will have a material impact on the Companys financial position and results of operations.</t>
  </si>
  <si>
    <t>Note 3 - Significant Accounting Policies: Income Taxes: Schedule of Effective Income Tax Rate Reconciliation (Tables)</t>
  </si>
  <si>
    <t>Tables/Schedules</t>
  </si>
  <si>
    <t>Schedule of Effective Income Tax Rate Reconciliation</t>
  </si>
  <si>
    <t xml:space="preserve"> For the year ended September 30, 2015 For the year ended September 30, 2014 Inception (June 14, 2010) to September 30, 2015 Current Tax Provision: Federal: Taxable income $ - $ - $ - Total current tax provision $ - $ - $ - Deferred Tax Provision: Federal: Loss carryforwards $ 591,405 $ 515,705 $ - Loss for the period 31,716 75,700 623,121 Net loss carryforward $ 623,121 $ 591,405 $ 623,121 Less valuation allowance $ (623,121) $ (591,405) $ (623,121) Total net deferred tax assets - - -</t>
  </si>
  <si>
    <t>Note 3 - Significant Accounting Policies: Income Taxes: Schedule of Deferred Tax Assets and Liabilities (Tables)</t>
  </si>
  <si>
    <t>Schedule of Deferred Tax Assets and Liabilities</t>
  </si>
  <si>
    <t xml:space="preserve"> September 30, 2015 September 30, 2014 Net deferred tax asset $ 623,121 $ 591,405 Less: Valuation allowance (623,121) (591,405) Net deferred tax asset $ - $ -</t>
  </si>
  <si>
    <t>Note 2 - Going Concern (Details) - USD ($)</t>
  </si>
  <si>
    <t>Details</t>
  </si>
  <si>
    <t>Note 3 - Significant Accounting Policies: Advertising (Details) - USD ($)</t>
  </si>
  <si>
    <t>Note 3 - Significant Accounting Policies: Income Taxes: Schedule of Effective Income Tax Rate Reconciliation (Details) - USD ($)</t>
  </si>
  <si>
    <t>Loss Carryforwards</t>
  </si>
  <si>
    <t>Comprehensive Income (Loss), Net of Tax, Attributable to Parent</t>
  </si>
  <si>
    <t>Net Loss Carryforward</t>
  </si>
  <si>
    <t>Valuation Allowance, Deferred Tax Asset, Increase (Decrease), Amount</t>
  </si>
  <si>
    <t>Note 3 - Significant Accounting Policies: Income Taxes: Schedule of Deferred Tax Assets and Liabilities (Details) - USD ($)</t>
  </si>
  <si>
    <t>Deferred Tax Assets, Net of Valuation Allowance</t>
  </si>
  <si>
    <t>Deferred Tax Assets, Valuation Allowance</t>
  </si>
  <si>
    <t>Note 4 - Stockholders' Deficit (Details) - USD ($)</t>
  </si>
  <si>
    <t>Sep. 15, 2014</t>
  </si>
  <si>
    <t>Jun. 30, 2014</t>
  </si>
  <si>
    <t>Jun. 11, 2014</t>
  </si>
  <si>
    <t>Jan. 17, 2014</t>
  </si>
  <si>
    <t>Sep. 30, 2013</t>
  </si>
  <si>
    <t>Jan. 15, 2013</t>
  </si>
  <si>
    <t>Dec. 30, 2012</t>
  </si>
  <si>
    <t>Sep. 30, 2012</t>
  </si>
  <si>
    <t>Dec. 30, 2011</t>
  </si>
  <si>
    <t>Sep. 30, 2011</t>
  </si>
  <si>
    <t>May. 27, 2011</t>
  </si>
  <si>
    <t>May. 10, 2011</t>
  </si>
  <si>
    <t>Apr. 29, 2011</t>
  </si>
  <si>
    <t>Feb. 11, 2011</t>
  </si>
  <si>
    <t>Nov. 09, 2010</t>
  </si>
  <si>
    <t>Oct. 28, 2010</t>
  </si>
  <si>
    <t>Jul. 21, 2010</t>
  </si>
  <si>
    <t>Contributed Capital</t>
  </si>
  <si>
    <t>Cash</t>
  </si>
  <si>
    <t>Stockholders' Equite Note Spin Off Transaction</t>
  </si>
  <si>
    <t>Jagged Peak</t>
  </si>
  <si>
    <t>Island Capital Management, LLC</t>
  </si>
  <si>
    <t>Note 5 - Related Party Transactions (Details)</t>
  </si>
  <si>
    <t>Jun. 30, 2014USD ($)</t>
  </si>
  <si>
    <t>Other Loans Payable</t>
  </si>
  <si>
    <t>Note 6 - Subsequent Events (Details)</t>
  </si>
  <si>
    <t>Dec. 22, 2015shares</t>
  </si>
  <si>
    <t>Shares Purchased</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sharedStrings.xml" Type="http://schemas.openxmlformats.org/officeDocument/2006/relationships/sharedStrings"/><ns0:Relationship Id="rId31" Target="styles.xml" Type="http://schemas.openxmlformats.org/officeDocument/2006/relationships/styles"/><ns0:Relationship Id="rId3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42"/>
    <col customWidth="1" max="2" min="2" width="26"/>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s" r="B5" s="4">
        <v>8</v>
      </c>
    </row>
    <row r="6" spans="1:3">
      <c t="s" r="A6" s="4">
        <v>9</v>
      </c>
      <c t="s" r="B6" s="4">
        <v>10</v>
      </c>
    </row>
    <row r="7" spans="1:3">
      <c t="s" r="A7" s="4">
        <v>11</v>
      </c>
      <c t="s" r="B7" s="4">
        <v>12</v>
      </c>
    </row>
    <row r="8" spans="1:3">
      <c t="s" r="A8" s="4">
        <v>13</v>
      </c>
      <c t="s" r="B8" s="4">
        <v>14</v>
      </c>
    </row>
    <row r="9" spans="1:3">
      <c t="s" r="A9" s="4">
        <v>15</v>
      </c>
      <c t="n" r="B9" s="6">
        <v>1497251</v>
      </c>
    </row>
    <row r="10" spans="1:3">
      <c t="s" r="A10" s="4">
        <v>16</v>
      </c>
      <c t="s" r="B10" s="4">
        <v>17</v>
      </c>
    </row>
    <row r="11" spans="1:3">
      <c t="s" r="A11" s="4">
        <v>18</v>
      </c>
      <c t="n" r="B11" s="6">
        <v>2377232</v>
      </c>
    </row>
    <row r="12" spans="1:3">
      <c t="s" r="A12" s="4">
        <v>19</v>
      </c>
      <c t="n" r="C12" s="7">
        <v>428119</v>
      </c>
    </row>
    <row r="13" spans="1:3">
      <c t="s" r="A13" s="4">
        <v>20</v>
      </c>
      <c t="s" r="B13" s="4">
        <v>21</v>
      </c>
    </row>
    <row r="14" spans="1:3">
      <c t="s" r="A14" s="4">
        <v>22</v>
      </c>
      <c t="s" r="B14" s="4">
        <v>23</v>
      </c>
    </row>
    <row r="15" spans="1:3">
      <c t="s" r="A15" s="4">
        <v>24</v>
      </c>
      <c t="s" r="B15" s="4">
        <v>25</v>
      </c>
    </row>
    <row r="16" spans="1:3">
      <c t="s" r="A16" s="4">
        <v>26</v>
      </c>
      <c t="s" r="B16" s="4">
        <v>25</v>
      </c>
    </row>
    <row r="17" spans="1:3">
      <c t="s" r="A17" s="4">
        <v>27</v>
      </c>
      <c t="n" r="B17" s="6">
        <v>2015</v>
      </c>
    </row>
    <row r="18" spans="1:3">
      <c t="s" r="A18" s="4">
        <v>28</v>
      </c>
      <c t="s" r="B18" s="4">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t="s" r="A1" s="1">
        <v>121</v>
      </c>
      <c t="s" r="B1" s="2">
        <v>1</v>
      </c>
    </row>
    <row r="2" spans="1:2">
      <c t="s" r="B2" s="2">
        <v>2</v>
      </c>
    </row>
    <row r="3" spans="1:2">
      <c t="s" r="A3" s="3">
        <v>115</v>
      </c>
    </row>
    <row r="4" spans="1:2">
      <c t="s" r="A4" s="4">
        <v>121</v>
      </c>
      <c t="s" r="B4" s="4">
        <v>12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t="s" r="A1" s="1">
        <v>123</v>
      </c>
      <c t="s" r="B1" s="2">
        <v>1</v>
      </c>
    </row>
    <row r="2" spans="1:2">
      <c t="s" r="B2" s="2">
        <v>2</v>
      </c>
    </row>
    <row r="3" spans="1:2">
      <c t="s" r="A3" s="3">
        <v>115</v>
      </c>
    </row>
    <row r="4" spans="1:2">
      <c t="s" r="A4" s="4">
        <v>123</v>
      </c>
      <c t="s" r="B4" s="4">
        <v>12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125</v>
      </c>
      <c t="s" r="B1" s="2">
        <v>1</v>
      </c>
    </row>
    <row r="2" spans="1:2">
      <c t="s" r="B2" s="2">
        <v>2</v>
      </c>
    </row>
    <row r="3" spans="1:2">
      <c t="s" r="A3" s="3">
        <v>115</v>
      </c>
    </row>
    <row r="4" spans="1:2">
      <c t="s" r="A4" s="4">
        <v>125</v>
      </c>
      <c t="s" r="B4" s="4">
        <v>12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r="1" spans="1:2">
      <c t="s" r="A1" s="1">
        <v>127</v>
      </c>
      <c t="s" r="B1" s="2">
        <v>1</v>
      </c>
    </row>
    <row r="2" spans="1:2">
      <c t="s" r="B2" s="2">
        <v>2</v>
      </c>
    </row>
    <row r="3" spans="1:2">
      <c t="s" r="A3" s="3">
        <v>128</v>
      </c>
    </row>
    <row r="4" spans="1:2">
      <c t="s" r="A4" s="4">
        <v>129</v>
      </c>
      <c t="s" r="B4" s="4">
        <v>13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t="s" r="A1" s="1">
        <v>131</v>
      </c>
      <c t="s" r="B1" s="2">
        <v>1</v>
      </c>
    </row>
    <row r="2" spans="1:2">
      <c t="s" r="B2" s="2">
        <v>2</v>
      </c>
    </row>
    <row r="3" spans="1:2">
      <c t="s" r="A3" s="3">
        <v>128</v>
      </c>
    </row>
    <row r="4" spans="1:2">
      <c t="s" r="A4" s="4">
        <v>132</v>
      </c>
      <c t="s" r="B4" s="4">
        <v>13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r="1" spans="1:2">
      <c t="s" r="A1" s="1">
        <v>134</v>
      </c>
      <c t="s" r="B1" s="2">
        <v>1</v>
      </c>
    </row>
    <row r="2" spans="1:2">
      <c t="s" r="B2" s="2">
        <v>2</v>
      </c>
    </row>
    <row r="3" spans="1:2">
      <c t="s" r="A3" s="3">
        <v>128</v>
      </c>
    </row>
    <row r="4" spans="1:2">
      <c t="s" r="A4" s="4">
        <v>135</v>
      </c>
      <c t="s" r="B4" s="4">
        <v>13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t="s" r="A1" s="1">
        <v>137</v>
      </c>
      <c t="s" r="B1" s="2">
        <v>1</v>
      </c>
    </row>
    <row r="2" spans="1:2">
      <c t="s" r="B2" s="2">
        <v>2</v>
      </c>
    </row>
    <row r="3" spans="1:2">
      <c t="s" r="A3" s="3">
        <v>128</v>
      </c>
    </row>
    <row r="4" spans="1:2">
      <c t="s" r="A4" s="4">
        <v>138</v>
      </c>
      <c t="s" r="B4" s="4">
        <v>13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60"/>
  </cols>
  <sheetData>
    <row r="1" spans="1:2">
      <c t="s" r="A1" s="1">
        <v>140</v>
      </c>
      <c t="s" r="B1" s="2">
        <v>1</v>
      </c>
    </row>
    <row r="2" spans="1:2">
      <c t="s" r="B2" s="2">
        <v>2</v>
      </c>
    </row>
    <row r="3" spans="1:2">
      <c t="s" r="A3" s="3">
        <v>128</v>
      </c>
    </row>
    <row r="4" spans="1:2">
      <c t="s" r="A4" s="4">
        <v>141</v>
      </c>
      <c t="s" r="B4" s="4">
        <v>14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t="s" r="A1" s="1">
        <v>143</v>
      </c>
      <c t="s" r="B1" s="2">
        <v>1</v>
      </c>
    </row>
    <row r="2" spans="1:2">
      <c t="s" r="B2" s="2">
        <v>2</v>
      </c>
    </row>
    <row r="3" spans="1:2">
      <c t="s" r="A3" s="3">
        <v>128</v>
      </c>
    </row>
    <row r="4" spans="1:2">
      <c t="s" r="A4" s="4">
        <v>144</v>
      </c>
      <c t="s" r="B4" s="4">
        <v>14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56"/>
  </cols>
  <sheetData>
    <row r="1" spans="1:2">
      <c t="s" r="A1" s="1">
        <v>146</v>
      </c>
      <c t="s" r="B1" s="2">
        <v>1</v>
      </c>
    </row>
    <row r="2" spans="1:2">
      <c t="s" r="B2" s="2">
        <v>2</v>
      </c>
    </row>
    <row r="3" spans="1:2">
      <c t="s" r="A3" s="3">
        <v>128</v>
      </c>
    </row>
    <row r="4" spans="1:2">
      <c t="s" r="A4" s="4">
        <v>147</v>
      </c>
      <c t="s" r="B4" s="4">
        <v>14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7"/>
    <col customWidth="1" max="2" min="2" width="80"/>
    <col customWidth="1" max="3" min="3" width="14"/>
    <col customWidth="1" max="4" min="4" width="14"/>
  </cols>
  <sheetData>
    <row r="1" spans="1:4">
      <c t="s" r="A1" s="1">
        <v>30</v>
      </c>
      <c t="s" r="C1" s="2">
        <v>2</v>
      </c>
      <c t="s" r="D1" s="2">
        <v>31</v>
      </c>
    </row>
    <row r="2" spans="1:4">
      <c t="s" r="A2" s="3">
        <v>32</v>
      </c>
    </row>
    <row r="3" spans="1:4">
      <c t="s" r="A3" s="4">
        <v>33</v>
      </c>
      <c t="n" r="C3" s="7">
        <v>348</v>
      </c>
      <c t="n" r="D3" s="7">
        <v>300</v>
      </c>
    </row>
    <row r="4" spans="1:4">
      <c t="s" r="A4" s="4">
        <v>34</v>
      </c>
      <c t="n" r="C4" s="6">
        <v>348</v>
      </c>
      <c t="n" r="D4" s="6">
        <v>300</v>
      </c>
    </row>
    <row r="5" spans="1:4">
      <c t="s" r="A5" s="4">
        <v>35</v>
      </c>
      <c t="n" r="C5" s="6">
        <v>348</v>
      </c>
      <c t="n" r="D5" s="6">
        <v>300</v>
      </c>
    </row>
    <row r="6" spans="1:4">
      <c t="s" r="A6" s="3">
        <v>36</v>
      </c>
    </row>
    <row r="7" spans="1:4">
      <c t="s" r="A7" s="4">
        <v>37</v>
      </c>
      <c t="n" r="C7" s="6">
        <v>24264</v>
      </c>
    </row>
    <row r="8" spans="1:4">
      <c t="s" r="A8" s="4">
        <v>38</v>
      </c>
      <c t="n" r="C8" s="6">
        <v>24264</v>
      </c>
    </row>
    <row r="9" spans="1:4">
      <c t="s" r="A9" s="4">
        <v>39</v>
      </c>
      <c t="n" r="C9" s="6">
        <v>24264</v>
      </c>
    </row>
    <row r="10" spans="1:4">
      <c t="s" r="A10" s="3">
        <v>40</v>
      </c>
    </row>
    <row r="11" spans="1:4">
      <c t="s" r="A11" s="4">
        <v>41</v>
      </c>
      <c t="s" r="B11" s="4">
        <v>42</v>
      </c>
      <c t="n" r="C11" s="6">
        <v>2377</v>
      </c>
      <c t="n" r="D11" s="6">
        <v>1627</v>
      </c>
    </row>
    <row r="12" spans="1:4">
      <c t="s" r="A12" s="4">
        <v>43</v>
      </c>
      <c t="n" r="C12" s="6">
        <v>596828</v>
      </c>
      <c t="n" r="D12" s="6">
        <v>590078</v>
      </c>
    </row>
    <row r="13" spans="1:4">
      <c t="s" r="A13" s="4">
        <v>44</v>
      </c>
      <c t="n" r="C13" s="6">
        <v>-623121</v>
      </c>
      <c t="n" r="D13" s="6">
        <v>-591405</v>
      </c>
    </row>
    <row r="14" spans="1:4">
      <c t="s" r="A14" s="4">
        <v>45</v>
      </c>
      <c t="n" r="C14" s="6">
        <v>-23916</v>
      </c>
      <c t="n" r="D14" s="6">
        <v>300</v>
      </c>
    </row>
    <row r="15" spans="1:4">
      <c t="s" r="A15" s="4">
        <v>46</v>
      </c>
      <c t="n" r="C15" s="7">
        <v>348</v>
      </c>
      <c t="n" r="D15" s="7">
        <v>300</v>
      </c>
    </row>
    <row r="16" spans="1:4">
      <c t="n" r="A16"/>
    </row>
    <row r="17" spans="1:4">
      <c t="s" r="A17" s="4">
        <v>42</v>
      </c>
      <c t="s" r="B17" s="4">
        <v>47</v>
      </c>
    </row>
  </sheetData>
  <mergeCells count="3">
    <mergeCell ref="A1:B1"/>
    <mergeCell ref="A16:C16"/>
    <mergeCell ref="B17:C17"/>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49</v>
      </c>
      <c t="s" r="B1" s="2">
        <v>1</v>
      </c>
    </row>
    <row r="2" spans="1:2">
      <c t="s" r="B2" s="2">
        <v>2</v>
      </c>
    </row>
    <row r="3" spans="1:2">
      <c t="s" r="A3" s="3">
        <v>128</v>
      </c>
    </row>
    <row r="4" spans="1:2">
      <c t="s" r="A4" s="4">
        <v>150</v>
      </c>
      <c t="s" r="B4" s="4">
        <v>15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52</v>
      </c>
      <c t="s" r="B1" s="2">
        <v>1</v>
      </c>
    </row>
    <row r="2" spans="1:2">
      <c t="s" r="B2" s="2">
        <v>2</v>
      </c>
    </row>
    <row r="3" spans="1:2">
      <c t="s" r="A3" s="3">
        <v>153</v>
      </c>
    </row>
    <row r="4" spans="1:2">
      <c t="s" r="A4" s="4">
        <v>154</v>
      </c>
      <c t="s" r="B4" s="4">
        <v>15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56</v>
      </c>
      <c t="s" r="B1" s="2">
        <v>1</v>
      </c>
    </row>
    <row r="2" spans="1:2">
      <c t="s" r="B2" s="2">
        <v>2</v>
      </c>
    </row>
    <row r="3" spans="1:2">
      <c t="s" r="A3" s="3">
        <v>153</v>
      </c>
    </row>
    <row r="4" spans="1:2">
      <c t="s" r="A4" s="4">
        <v>157</v>
      </c>
      <c t="s" r="B4" s="4">
        <v>15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45"/>
    <col customWidth="1" max="2" min="2" width="14"/>
    <col customWidth="1" max="3" min="3" width="14"/>
  </cols>
  <sheetData>
    <row r="1" spans="1:3">
      <c t="s" r="A1" s="1">
        <v>159</v>
      </c>
      <c t="s" r="B1" s="2">
        <v>2</v>
      </c>
      <c t="s" r="C1" s="2">
        <v>31</v>
      </c>
    </row>
    <row r="2" spans="1:3">
      <c t="s" r="A2" s="3">
        <v>160</v>
      </c>
    </row>
    <row r="3" spans="1:3">
      <c t="s" r="A3" s="4">
        <v>44</v>
      </c>
      <c t="n" r="B3" s="7">
        <v>623121</v>
      </c>
      <c t="n" r="C3" s="7">
        <v>591405</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74"/>
    <col customWidth="1" max="2" min="2" width="16"/>
    <col customWidth="1" max="3" min="3" width="14"/>
    <col customWidth="1" max="4" min="4" width="16"/>
  </cols>
  <sheetData>
    <row r="1" spans="1:4">
      <c t="s" r="A1" s="1">
        <v>161</v>
      </c>
      <c t="s" r="B1" s="2">
        <v>1</v>
      </c>
      <c t="s" r="D1" s="2">
        <v>56</v>
      </c>
    </row>
    <row r="2" spans="1:4">
      <c t="s" r="B2" s="2">
        <v>2</v>
      </c>
      <c t="s" r="C2" s="2">
        <v>31</v>
      </c>
      <c t="s" r="D2" s="2">
        <v>2</v>
      </c>
    </row>
    <row r="3" spans="1:4">
      <c t="s" r="A3" s="3">
        <v>160</v>
      </c>
    </row>
    <row r="4" spans="1:4">
      <c t="s" r="A4" s="4">
        <v>64</v>
      </c>
      <c t="n" r="B4" s="7">
        <v>0</v>
      </c>
      <c t="n" r="C4" s="7">
        <v>0</v>
      </c>
      <c t="n" r="D4" s="7">
        <v>85530</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6"/>
  </cols>
  <sheetData>
    <row r="1" spans="1:4">
      <c t="s" r="A1" s="1">
        <v>162</v>
      </c>
      <c t="s" r="B1" s="2">
        <v>1</v>
      </c>
      <c t="s" r="D1" s="2">
        <v>56</v>
      </c>
    </row>
    <row r="2" spans="1:4">
      <c t="s" r="B2" s="2">
        <v>2</v>
      </c>
      <c t="s" r="C2" s="2">
        <v>31</v>
      </c>
      <c t="s" r="D2" s="2">
        <v>2</v>
      </c>
    </row>
    <row r="3" spans="1:4">
      <c t="s" r="A3" s="3">
        <v>160</v>
      </c>
    </row>
    <row r="4" spans="1:4">
      <c t="s" r="A4" s="4">
        <v>163</v>
      </c>
      <c t="n" r="B4" s="7">
        <v>591405</v>
      </c>
      <c t="n" r="C4" s="7">
        <v>515705</v>
      </c>
    </row>
    <row r="5" spans="1:4">
      <c t="s" r="A5" s="4">
        <v>164</v>
      </c>
      <c t="n" r="B5" s="6">
        <v>31716</v>
      </c>
      <c t="n" r="C5" s="6">
        <v>75700</v>
      </c>
      <c t="n" r="D5" s="7">
        <v>623121</v>
      </c>
    </row>
    <row r="6" spans="1:4">
      <c t="s" r="A6" s="4">
        <v>165</v>
      </c>
      <c t="n" r="B6" s="6">
        <v>623121</v>
      </c>
      <c t="n" r="C6" s="6">
        <v>591405</v>
      </c>
      <c t="n" r="D6" s="6">
        <v>623121</v>
      </c>
    </row>
    <row r="7" spans="1:4">
      <c t="s" r="A7" s="4">
        <v>166</v>
      </c>
      <c t="n" r="B7" s="7">
        <v>-623121</v>
      </c>
      <c t="n" r="C7" s="7">
        <v>-591405</v>
      </c>
      <c t="n" r="D7" s="7">
        <v>-623121</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167</v>
      </c>
      <c t="s" r="B1" s="2">
        <v>2</v>
      </c>
      <c t="s" r="C1" s="2">
        <v>31</v>
      </c>
    </row>
    <row r="2" spans="1:3">
      <c t="s" r="A2" s="3">
        <v>160</v>
      </c>
    </row>
    <row r="3" spans="1:3">
      <c t="s" r="A3" s="4">
        <v>168</v>
      </c>
      <c t="n" r="B3" s="7">
        <v>623121</v>
      </c>
      <c t="n" r="C3" s="7">
        <v>591405</v>
      </c>
    </row>
    <row r="4" spans="1:3">
      <c t="s" r="A4" s="4">
        <v>169</v>
      </c>
      <c t="n" r="B4" s="7">
        <v>-623121</v>
      </c>
      <c t="n" r="C4" s="7">
        <v>-591405</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U14"/>
  <sheetViews>
    <sheetView workbookViewId="0">
      <selection activeCell="A1" sqref="A1"/>
    </sheetView>
  </sheetViews>
  <sheetFormatPr baseColWidth="10" defaultRowHeight="15"/>
  <cols>
    <col customWidth="1" max="1" min="1" width="51"/>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s>
  <sheetData>
    <row r="1" spans="1:21">
      <c t="s" r="A1" s="1">
        <v>170</v>
      </c>
      <c t="s" r="B1" s="2">
        <v>2</v>
      </c>
      <c t="s" r="C1" s="2">
        <v>49</v>
      </c>
      <c t="s" r="D1" s="2">
        <v>31</v>
      </c>
      <c t="s" r="E1" s="2">
        <v>171</v>
      </c>
      <c t="s" r="F1" s="2">
        <v>172</v>
      </c>
      <c t="s" r="G1" s="2">
        <v>173</v>
      </c>
      <c t="s" r="H1" s="2">
        <v>174</v>
      </c>
      <c t="s" r="I1" s="2">
        <v>175</v>
      </c>
      <c t="s" r="J1" s="2">
        <v>176</v>
      </c>
      <c t="s" r="K1" s="2">
        <v>177</v>
      </c>
      <c t="s" r="L1" s="2">
        <v>178</v>
      </c>
      <c t="s" r="M1" s="2">
        <v>179</v>
      </c>
      <c t="s" r="N1" s="2">
        <v>180</v>
      </c>
      <c t="s" r="O1" s="2">
        <v>181</v>
      </c>
      <c t="s" r="P1" s="2">
        <v>182</v>
      </c>
      <c t="s" r="Q1" s="2">
        <v>183</v>
      </c>
      <c t="s" r="R1" s="2">
        <v>184</v>
      </c>
      <c t="s" r="S1" s="2">
        <v>185</v>
      </c>
      <c t="s" r="T1" s="2">
        <v>186</v>
      </c>
      <c t="s" r="U1" s="2">
        <v>187</v>
      </c>
    </row>
    <row r="2" spans="1:21">
      <c t="s" r="A2" s="4">
        <v>52</v>
      </c>
      <c t="n" r="B2" s="6">
        <v>75000000</v>
      </c>
      <c t="n" r="D2" s="6">
        <v>75000000</v>
      </c>
    </row>
    <row r="3" spans="1:21">
      <c t="s" r="A3" s="4">
        <v>51</v>
      </c>
      <c t="n" r="B3" s="8">
        <v>0.001</v>
      </c>
      <c t="n" r="D3" s="8">
        <v>0.001</v>
      </c>
    </row>
    <row r="4" spans="1:21">
      <c t="s" r="A4" s="4">
        <v>54</v>
      </c>
      <c t="n" r="B4" s="6">
        <v>2377232</v>
      </c>
      <c t="n" r="D4" s="6">
        <v>1627732</v>
      </c>
    </row>
    <row r="5" spans="1:21">
      <c t="s" r="A5" s="4">
        <v>188</v>
      </c>
      <c t="n" r="G5" s="7">
        <v>325</v>
      </c>
      <c t="n" r="J5" s="7">
        <v>4200</v>
      </c>
      <c t="n" r="K5" s="7">
        <v>37000</v>
      </c>
      <c t="n" r="L5" s="7">
        <v>36480</v>
      </c>
      <c t="n" r="T5" s="7">
        <v>1500</v>
      </c>
      <c t="n" r="U5" s="7">
        <v>2750</v>
      </c>
    </row>
    <row r="6" spans="1:21">
      <c t="s" r="A6" s="4">
        <v>53</v>
      </c>
      <c t="n" r="B6" s="6">
        <v>2377232</v>
      </c>
      <c t="n" r="C6" s="6">
        <v>750000</v>
      </c>
      <c t="n" r="D6" s="6">
        <v>1627732</v>
      </c>
    </row>
    <row r="7" spans="1:21">
      <c t="s" r="A7" s="4">
        <v>43</v>
      </c>
      <c t="n" r="B7" s="7">
        <v>596828</v>
      </c>
      <c t="n" r="D7" s="7">
        <v>590078</v>
      </c>
      <c t="n" r="F7" s="7">
        <v>349098</v>
      </c>
      <c t="n" r="I7" s="7">
        <v>-41200</v>
      </c>
      <c t="n" r="L7" s="7">
        <v>71470</v>
      </c>
      <c t="n" r="N7" s="7">
        <v>92535</v>
      </c>
    </row>
    <row r="8" spans="1:21">
      <c t="s" r="A8" s="4">
        <v>189</v>
      </c>
      <c t="n" r="C8" s="7">
        <v>7500</v>
      </c>
    </row>
    <row r="9" spans="1:21">
      <c t="s" r="A9" s="4">
        <v>190</v>
      </c>
      <c t="n" r="P9" s="6">
        <v>1627732</v>
      </c>
    </row>
    <row r="10" spans="1:21">
      <c t="s" r="A10" s="4">
        <v>191</v>
      </c>
    </row>
    <row r="11" spans="1:21">
      <c t="s" r="A11" s="4">
        <v>54</v>
      </c>
      <c t="n" r="S11" s="6">
        <v>1627732</v>
      </c>
    </row>
    <row r="12" spans="1:21">
      <c t="s" r="A12" s="4">
        <v>188</v>
      </c>
      <c t="n" r="E12" s="7">
        <v>32700</v>
      </c>
      <c t="n" r="M12" s="7">
        <v>34990</v>
      </c>
      <c t="n" r="N12" s="7">
        <v>10050</v>
      </c>
      <c t="n" r="O12" s="7">
        <v>19060</v>
      </c>
      <c t="n" r="Q12" s="7">
        <v>20500</v>
      </c>
      <c t="n" r="R12" s="7">
        <v>41425</v>
      </c>
    </row>
    <row r="13" spans="1:21">
      <c t="s" r="A13" s="4">
        <v>192</v>
      </c>
    </row>
    <row r="14" spans="1:21">
      <c t="s" r="A14" s="4">
        <v>53</v>
      </c>
      <c t="n" r="H14" s="6">
        <v>2500</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6"/>
    <col customWidth="1" max="2" min="2" width="21"/>
  </cols>
  <sheetData>
    <row r="1" spans="1:2">
      <c t="s" r="A1" s="1">
        <v>193</v>
      </c>
      <c t="s" r="B1" s="2">
        <v>194</v>
      </c>
    </row>
    <row r="2" spans="1:2">
      <c t="s" r="A2" s="3">
        <v>160</v>
      </c>
    </row>
    <row r="3" spans="1:2">
      <c t="s" r="A3" s="4">
        <v>195</v>
      </c>
      <c t="n" r="B3" s="7">
        <v>349098</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7"/>
    <col customWidth="1" max="2" min="2" width="20"/>
  </cols>
  <sheetData>
    <row r="1" spans="1:2">
      <c t="s" r="A1" s="1">
        <v>196</v>
      </c>
      <c t="s" r="B1" s="2">
        <v>197</v>
      </c>
    </row>
    <row r="2" spans="1:2">
      <c t="s" r="A2" s="3">
        <v>160</v>
      </c>
    </row>
    <row r="3" spans="1:2">
      <c t="s" r="A3" s="4">
        <v>198</v>
      </c>
      <c t="n" r="B3" s="6">
        <v>1818025</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61"/>
    <col customWidth="1" max="2" min="2" width="14"/>
    <col customWidth="1" max="3" min="3" width="14"/>
    <col customWidth="1" max="4" min="4" width="14"/>
  </cols>
  <sheetData>
    <row r="1" spans="1:4">
      <c t="s" r="A1" s="1">
        <v>48</v>
      </c>
      <c t="s" r="B1" s="2">
        <v>2</v>
      </c>
      <c t="s" r="C1" s="2">
        <v>49</v>
      </c>
      <c t="s" r="D1" s="2">
        <v>31</v>
      </c>
    </row>
    <row r="2" spans="1:4">
      <c t="s" r="A2" s="3">
        <v>50</v>
      </c>
    </row>
    <row r="3" spans="1:4">
      <c t="s" r="A3" s="4">
        <v>51</v>
      </c>
      <c t="n" r="B3" s="8">
        <v>0.001</v>
      </c>
      <c t="n" r="D3" s="8">
        <v>0.001</v>
      </c>
    </row>
    <row r="4" spans="1:4">
      <c t="s" r="A4" s="4">
        <v>52</v>
      </c>
      <c t="n" r="B4" s="6">
        <v>75000000</v>
      </c>
      <c t="n" r="D4" s="6">
        <v>75000000</v>
      </c>
    </row>
    <row r="5" spans="1:4">
      <c t="s" r="A5" s="4">
        <v>53</v>
      </c>
      <c t="n" r="B5" s="6">
        <v>2377232</v>
      </c>
      <c t="n" r="C5" s="6">
        <v>750000</v>
      </c>
      <c t="n" r="D5" s="6">
        <v>1627732</v>
      </c>
    </row>
    <row r="6" spans="1:4">
      <c t="s" r="A6" s="4">
        <v>54</v>
      </c>
      <c t="n" r="B6" s="6">
        <v>2377232</v>
      </c>
      <c t="n" r="D6" s="6">
        <v>1627732</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60"/>
    <col customWidth="1" max="2" min="2" width="16"/>
    <col customWidth="1" max="3" min="3" width="14"/>
    <col customWidth="1" max="4" min="4" width="16"/>
  </cols>
  <sheetData>
    <row r="1" spans="1:4">
      <c t="s" r="A1" s="1">
        <v>55</v>
      </c>
      <c t="s" r="B1" s="2">
        <v>1</v>
      </c>
      <c t="s" r="D1" s="2">
        <v>56</v>
      </c>
    </row>
    <row r="2" spans="1:4">
      <c t="s" r="B2" s="2">
        <v>2</v>
      </c>
      <c t="s" r="C2" s="2">
        <v>31</v>
      </c>
      <c t="s" r="D2" s="2">
        <v>2</v>
      </c>
    </row>
    <row r="3" spans="1:4">
      <c t="s" r="A3" s="3">
        <v>57</v>
      </c>
    </row>
    <row r="4" spans="1:4">
      <c t="s" r="A4" s="4">
        <v>58</v>
      </c>
      <c t="n" r="D4" s="7">
        <v>127610</v>
      </c>
    </row>
    <row r="5" spans="1:4">
      <c t="s" r="A5" s="4">
        <v>59</v>
      </c>
      <c t="n" r="D5" s="6">
        <v>59855</v>
      </c>
    </row>
    <row r="6" spans="1:4">
      <c t="s" r="A6" s="4">
        <v>60</v>
      </c>
      <c t="n" r="D6" s="6">
        <v>67755</v>
      </c>
    </row>
    <row r="7" spans="1:4">
      <c t="s" r="A7" s="3">
        <v>61</v>
      </c>
    </row>
    <row r="8" spans="1:4">
      <c t="s" r="A8" s="4">
        <v>62</v>
      </c>
      <c t="n" r="B8" s="7">
        <v>16031</v>
      </c>
      <c t="n" r="C8" s="7">
        <v>27500</v>
      </c>
      <c t="n" r="D8" s="6">
        <v>122041</v>
      </c>
    </row>
    <row r="9" spans="1:4">
      <c t="s" r="A9" s="4">
        <v>63</v>
      </c>
      <c t="n" r="B9" s="6">
        <v>13445</v>
      </c>
      <c t="n" r="C9" s="6">
        <v>34900</v>
      </c>
      <c t="n" r="D9" s="6">
        <v>64920</v>
      </c>
    </row>
    <row r="10" spans="1:4">
      <c t="s" r="A10" s="4">
        <v>64</v>
      </c>
      <c t="n" r="B10" s="6">
        <v>0</v>
      </c>
      <c t="n" r="C10" s="6">
        <v>0</v>
      </c>
      <c t="n" r="D10" s="6">
        <v>85530</v>
      </c>
    </row>
    <row r="11" spans="1:4">
      <c t="s" r="A11" s="4">
        <v>65</v>
      </c>
      <c t="n" r="D11" s="6">
        <v>252630</v>
      </c>
    </row>
    <row r="12" spans="1:4">
      <c t="s" r="A12" s="4">
        <v>66</v>
      </c>
      <c t="n" r="D12" s="6">
        <v>112260</v>
      </c>
    </row>
    <row r="13" spans="1:4">
      <c t="s" r="A13" s="4">
        <v>67</v>
      </c>
      <c t="n" r="B13" s="6">
        <v>2240</v>
      </c>
      <c t="n" r="C13" s="6">
        <v>13300</v>
      </c>
      <c t="n" r="D13" s="6">
        <v>53495</v>
      </c>
    </row>
    <row r="14" spans="1:4">
      <c t="s" r="A14" s="4">
        <v>68</v>
      </c>
      <c t="n" r="B14" s="6">
        <v>31716</v>
      </c>
      <c t="n" r="C14" s="6">
        <v>75700</v>
      </c>
      <c t="n" r="D14" s="6">
        <v>690876</v>
      </c>
    </row>
    <row r="15" spans="1:4">
      <c t="s" r="A15" s="4">
        <v>69</v>
      </c>
      <c t="n" r="B15" s="7">
        <v>-31716</v>
      </c>
      <c t="n" r="C15" s="7">
        <v>-75700</v>
      </c>
      <c t="n" r="D15" s="7">
        <v>-623121</v>
      </c>
    </row>
    <row r="16" spans="1:4">
      <c t="s" r="A16" s="4">
        <v>70</v>
      </c>
      <c t="n" r="B16" s="6">
        <v>1847095</v>
      </c>
      <c t="n" r="C16" s="6">
        <v>1626485</v>
      </c>
      <c t="n" r="D16" s="6">
        <v>1665721</v>
      </c>
    </row>
    <row r="17" spans="1:4">
      <c t="s" r="A17" s="4">
        <v>71</v>
      </c>
      <c t="n" r="B17" s="9">
        <v>-0.02</v>
      </c>
      <c t="n" r="C17" s="9">
        <v>-0.05</v>
      </c>
      <c t="n" r="D17" s="9">
        <v>-0.3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60"/>
    <col customWidth="1" max="2" min="2" width="13"/>
    <col customWidth="1" max="3" min="3" width="27"/>
    <col customWidth="1" max="4" min="4" width="20"/>
    <col customWidth="1" max="5" min="5" width="10"/>
  </cols>
  <sheetData>
    <row r="1" spans="1:5">
      <c t="s" r="A1" s="1">
        <v>72</v>
      </c>
      <c t="s" r="B1" s="2">
        <v>73</v>
      </c>
      <c t="s" r="C1" s="2">
        <v>74</v>
      </c>
      <c t="s" r="D1" s="2">
        <v>75</v>
      </c>
      <c t="s" r="E1" s="2">
        <v>76</v>
      </c>
    </row>
    <row r="2" spans="1:5">
      <c t="s" r="A2" s="4">
        <v>77</v>
      </c>
      <c t="n" r="B2" s="7">
        <v>0</v>
      </c>
      <c t="n" r="C2" s="7">
        <v>0</v>
      </c>
      <c t="n" r="D2" s="7">
        <v>0</v>
      </c>
      <c t="n" r="E2" s="7">
        <v>0</v>
      </c>
    </row>
    <row r="3" spans="1:5">
      <c t="s" r="A3" s="4">
        <v>78</v>
      </c>
      <c t="n" r="B3" s="6">
        <v>0</v>
      </c>
    </row>
    <row r="4" spans="1:5">
      <c t="s" r="A4" s="4">
        <v>79</v>
      </c>
      <c t="n" r="C4" s="6">
        <v>3075</v>
      </c>
      <c t="n" r="E4" s="6">
        <v>3075</v>
      </c>
    </row>
    <row r="5" spans="1:5">
      <c t="s" r="A5" s="4">
        <v>80</v>
      </c>
      <c t="n" r="D5" s="6">
        <v>-4575</v>
      </c>
      <c t="n" r="E5" s="6">
        <v>-4575</v>
      </c>
    </row>
    <row r="6" spans="1:5">
      <c t="s" r="A6" s="4">
        <v>81</v>
      </c>
      <c t="n" r="C6" s="6">
        <v>3075</v>
      </c>
      <c t="n" r="D6" s="6">
        <v>-4575</v>
      </c>
      <c t="n" r="E6" s="6">
        <v>-1500</v>
      </c>
    </row>
    <row r="7" spans="1:5">
      <c t="s" r="A7" s="4">
        <v>80</v>
      </c>
      <c t="n" r="D7" s="6">
        <v>-103330</v>
      </c>
      <c t="n" r="E7" s="6">
        <v>-103330</v>
      </c>
    </row>
    <row r="8" spans="1:5">
      <c t="s" r="A8" s="4">
        <v>82</v>
      </c>
      <c t="n" r="B8" s="7">
        <v>1625</v>
      </c>
      <c t="n" r="E8" s="6">
        <v>1625</v>
      </c>
    </row>
    <row r="9" spans="1:5">
      <c t="s" r="A9" s="4">
        <v>83</v>
      </c>
      <c t="n" r="B9" s="6">
        <v>1624732</v>
      </c>
    </row>
    <row r="10" spans="1:5">
      <c t="s" r="A10" s="4">
        <v>84</v>
      </c>
      <c t="n" r="C10" s="6">
        <v>92535</v>
      </c>
      <c t="n" r="E10" s="6">
        <v>92535</v>
      </c>
    </row>
    <row r="11" spans="1:5">
      <c t="s" r="A11" s="4">
        <v>85</v>
      </c>
      <c t="n" r="B11" s="7">
        <v>1625</v>
      </c>
      <c t="n" r="C11" s="6">
        <v>95610</v>
      </c>
      <c t="n" r="D11" s="6">
        <v>-107905</v>
      </c>
      <c t="n" r="E11" s="6">
        <v>-10670</v>
      </c>
    </row>
    <row r="12" spans="1:5">
      <c t="s" r="A12" s="4">
        <v>86</v>
      </c>
      <c t="n" r="B12" s="6">
        <v>1624732</v>
      </c>
    </row>
    <row r="13" spans="1:5">
      <c t="s" r="A13" s="4">
        <v>80</v>
      </c>
      <c t="n" r="D13" s="6">
        <v>-288900</v>
      </c>
      <c t="n" r="E13" s="6">
        <v>-288900</v>
      </c>
    </row>
    <row r="14" spans="1:5">
      <c t="s" r="A14" s="4">
        <v>87</v>
      </c>
      <c t="n" r="C14" s="6">
        <v>71470</v>
      </c>
      <c t="n" r="E14" s="6">
        <v>71470</v>
      </c>
    </row>
    <row r="15" spans="1:5">
      <c t="s" r="A15" s="4">
        <v>88</v>
      </c>
      <c t="n" r="B15" s="7">
        <v>1625</v>
      </c>
      <c t="n" r="C15" s="6">
        <v>167080</v>
      </c>
      <c t="n" r="D15" s="6">
        <v>-396805</v>
      </c>
      <c t="n" r="E15" s="6">
        <v>-228100</v>
      </c>
    </row>
    <row r="16" spans="1:5">
      <c t="s" r="A16" s="4">
        <v>89</v>
      </c>
      <c t="n" r="B16" s="6">
        <v>1624732</v>
      </c>
    </row>
    <row r="17" spans="1:5">
      <c t="s" r="A17" s="4">
        <v>80</v>
      </c>
      <c t="n" r="D17" s="6">
        <v>-118900</v>
      </c>
      <c t="n" r="E17" s="6">
        <v>-118900</v>
      </c>
    </row>
    <row r="18" spans="1:5">
      <c t="s" r="A18" s="4">
        <v>90</v>
      </c>
      <c t="n" r="C18" s="6">
        <v>41200</v>
      </c>
      <c t="n" r="E18" s="6">
        <v>-41200</v>
      </c>
    </row>
    <row r="19" spans="1:5">
      <c t="s" r="A19" s="4">
        <v>91</v>
      </c>
      <c t="n" r="B19" s="7">
        <v>1625</v>
      </c>
      <c t="n" r="C19" s="6">
        <v>208280</v>
      </c>
      <c t="n" r="D19" s="6">
        <v>-515705</v>
      </c>
      <c t="n" r="E19" s="6">
        <v>-305800</v>
      </c>
    </row>
    <row r="20" spans="1:5">
      <c t="s" r="A20" s="4">
        <v>92</v>
      </c>
      <c t="n" r="B20" s="6">
        <v>1624732</v>
      </c>
    </row>
    <row r="21" spans="1:5">
      <c t="s" r="A21" s="4">
        <v>80</v>
      </c>
      <c t="n" r="D21" s="6">
        <v>-75700</v>
      </c>
      <c t="n" r="E21" s="6">
        <v>-75700</v>
      </c>
    </row>
    <row r="22" spans="1:5">
      <c t="s" r="A22" s="4">
        <v>82</v>
      </c>
      <c t="n" r="B22" s="7">
        <v>2</v>
      </c>
      <c t="n" r="E22" s="6">
        <v>2</v>
      </c>
    </row>
    <row r="23" spans="1:5">
      <c t="s" r="A23" s="4">
        <v>83</v>
      </c>
      <c t="n" r="B23" s="6">
        <v>2500</v>
      </c>
    </row>
    <row r="24" spans="1:5">
      <c t="s" r="A24" s="4">
        <v>93</v>
      </c>
      <c t="n" r="C24" s="6">
        <v>381798</v>
      </c>
      <c t="n" r="E24" s="6">
        <v>381798</v>
      </c>
    </row>
    <row r="25" spans="1:5">
      <c t="s" r="A25" s="4">
        <v>94</v>
      </c>
      <c t="n" r="B25" s="7">
        <v>1627</v>
      </c>
      <c t="n" r="C25" s="6">
        <v>590078</v>
      </c>
      <c t="n" r="D25" s="6">
        <v>-591405</v>
      </c>
      <c t="n" r="E25" s="6">
        <v>300</v>
      </c>
    </row>
    <row r="26" spans="1:5">
      <c t="s" r="A26" s="4">
        <v>95</v>
      </c>
      <c t="n" r="B26" s="6">
        <v>1627232</v>
      </c>
    </row>
    <row r="27" spans="1:5">
      <c t="s" r="A27" s="4">
        <v>80</v>
      </c>
      <c t="n" r="D27" s="6">
        <v>-31716</v>
      </c>
      <c t="n" r="E27" s="6">
        <v>-31716</v>
      </c>
    </row>
    <row r="28" spans="1:5">
      <c t="s" r="A28" s="4">
        <v>82</v>
      </c>
      <c t="n" r="B28" s="7">
        <v>750</v>
      </c>
      <c t="n" r="E28" s="6">
        <v>750</v>
      </c>
    </row>
    <row r="29" spans="1:5">
      <c t="s" r="A29" s="4">
        <v>83</v>
      </c>
      <c t="n" r="B29" s="6">
        <v>750000</v>
      </c>
    </row>
    <row r="30" spans="1:5">
      <c t="s" r="A30" s="4">
        <v>96</v>
      </c>
      <c t="n" r="C30" s="6">
        <v>6750</v>
      </c>
      <c t="n" r="E30" s="6">
        <v>6750</v>
      </c>
    </row>
    <row r="31" spans="1:5">
      <c t="s" r="A31" s="4">
        <v>97</v>
      </c>
      <c t="n" r="B31" s="7">
        <v>2377</v>
      </c>
      <c t="n" r="C31" s="7">
        <v>596828</v>
      </c>
      <c t="n" r="D31" s="7">
        <v>-623121</v>
      </c>
      <c t="n" r="E31" s="7">
        <v>-23916</v>
      </c>
    </row>
    <row r="32" spans="1:5">
      <c t="s" r="A32" s="4">
        <v>98</v>
      </c>
      <c t="n" r="B32" s="6">
        <v>2377232</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76"/>
    <col customWidth="1" max="2" min="2" width="16"/>
    <col customWidth="1" max="3" min="3" width="14"/>
    <col customWidth="1" max="4" min="4" width="16"/>
  </cols>
  <sheetData>
    <row r="1" spans="1:4">
      <c t="s" r="A1" s="1">
        <v>99</v>
      </c>
      <c t="s" r="B1" s="2">
        <v>1</v>
      </c>
      <c t="s" r="D1" s="2">
        <v>56</v>
      </c>
    </row>
    <row r="2" spans="1:4">
      <c t="s" r="B2" s="2">
        <v>2</v>
      </c>
      <c t="s" r="C2" s="2">
        <v>31</v>
      </c>
      <c t="s" r="D2" s="2">
        <v>2</v>
      </c>
    </row>
    <row r="3" spans="1:4">
      <c t="s" r="A3" s="3">
        <v>100</v>
      </c>
    </row>
    <row r="4" spans="1:4">
      <c t="s" r="A4" s="4">
        <v>69</v>
      </c>
      <c t="n" r="B4" s="7">
        <v>-31716</v>
      </c>
      <c t="n" r="C4" s="7">
        <v>-75700</v>
      </c>
      <c t="n" r="D4" s="7">
        <v>-623121</v>
      </c>
    </row>
    <row r="5" spans="1:4">
      <c t="s" r="A5" s="3">
        <v>101</v>
      </c>
    </row>
    <row r="6" spans="1:4">
      <c t="s" r="A6" s="4">
        <v>102</v>
      </c>
      <c t="n" r="B6" s="6">
        <v>24264</v>
      </c>
      <c t="n" r="D6" s="6">
        <v>24264</v>
      </c>
    </row>
    <row r="7" spans="1:4">
      <c t="s" r="A7" s="4">
        <v>103</v>
      </c>
      <c t="n" r="B7" s="6">
        <v>-7452</v>
      </c>
      <c t="n" r="C7" s="6">
        <v>-75700</v>
      </c>
      <c t="n" r="D7" s="6">
        <v>-598857</v>
      </c>
    </row>
    <row r="8" spans="1:4">
      <c t="s" r="A8" s="3">
        <v>104</v>
      </c>
    </row>
    <row r="9" spans="1:4">
      <c t="s" r="A9" s="4">
        <v>105</v>
      </c>
      <c t="n" r="C9" s="6">
        <v>-306200</v>
      </c>
    </row>
    <row r="10" spans="1:4">
      <c t="s" r="A10" s="4">
        <v>106</v>
      </c>
      <c t="n" r="B10" s="6">
        <v>6750</v>
      </c>
      <c t="n" r="C10" s="6">
        <v>381800</v>
      </c>
      <c t="n" r="D10" s="6">
        <v>598455</v>
      </c>
    </row>
    <row r="11" spans="1:4">
      <c t="s" r="A11" s="4">
        <v>107</v>
      </c>
      <c t="n" r="B11" s="6">
        <v>750</v>
      </c>
      <c t="n" r="D11" s="6">
        <v>750</v>
      </c>
    </row>
    <row r="12" spans="1:4">
      <c t="s" r="A12" s="4">
        <v>108</v>
      </c>
      <c t="n" r="B12" s="6">
        <v>7500</v>
      </c>
      <c t="n" r="C12" s="6">
        <v>75600</v>
      </c>
      <c t="n" r="D12" s="6">
        <v>599205</v>
      </c>
    </row>
    <row r="13" spans="1:4">
      <c t="s" r="A13" s="4">
        <v>109</v>
      </c>
      <c t="n" r="B13" s="6">
        <v>48</v>
      </c>
      <c t="n" r="C13" s="6">
        <v>-100</v>
      </c>
      <c t="n" r="D13" s="6">
        <v>348</v>
      </c>
    </row>
    <row r="14" spans="1:4">
      <c t="s" r="A14" s="4">
        <v>110</v>
      </c>
      <c t="n" r="B14" s="6">
        <v>300</v>
      </c>
      <c t="n" r="C14" s="6">
        <v>400</v>
      </c>
    </row>
    <row r="15" spans="1:4">
      <c t="s" r="A15" s="4">
        <v>111</v>
      </c>
      <c t="n" r="B15" s="7">
        <v>348</v>
      </c>
      <c t="n" r="C15" s="7">
        <v>300</v>
      </c>
      <c t="n" r="D15" s="7">
        <v>348</v>
      </c>
    </row>
    <row r="16" spans="1:4">
      <c t="s" r="A16" s="3">
        <v>112</v>
      </c>
    </row>
    <row r="17" spans="1:4">
      <c t="s" r="A17" s="4">
        <v>113</v>
      </c>
      <c t="n" r="B17" s="6">
        <v>750</v>
      </c>
      <c t="n" r="D17" s="6">
        <v>237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t="s" r="A1" s="1">
        <v>114</v>
      </c>
      <c t="s" r="B1" s="2">
        <v>1</v>
      </c>
    </row>
    <row r="2" spans="1:2">
      <c t="s" r="B2" s="2">
        <v>2</v>
      </c>
    </row>
    <row r="3" spans="1:2">
      <c t="s" r="A3" s="3">
        <v>115</v>
      </c>
    </row>
    <row r="4" spans="1:2">
      <c t="s" r="A4" s="4">
        <v>114</v>
      </c>
      <c t="s" r="B4" s="4">
        <v>11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t="s" r="A1" s="1">
        <v>117</v>
      </c>
      <c t="s" r="B1" s="2">
        <v>1</v>
      </c>
    </row>
    <row r="2" spans="1:2">
      <c t="s" r="B2" s="2">
        <v>2</v>
      </c>
    </row>
    <row r="3" spans="1:2">
      <c t="s" r="A3" s="3">
        <v>115</v>
      </c>
    </row>
    <row r="4" spans="1:2">
      <c t="s" r="A4" s="4">
        <v>117</v>
      </c>
      <c t="s" r="B4" s="4">
        <v>11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119</v>
      </c>
      <c t="s" r="B1" s="2">
        <v>1</v>
      </c>
    </row>
    <row r="2" spans="1:2">
      <c t="s" r="B2" s="2">
        <v>2</v>
      </c>
    </row>
    <row r="3" spans="1:2">
      <c t="s" r="A3" s="3">
        <v>115</v>
      </c>
    </row>
    <row r="4" spans="1:2">
      <c t="s" r="A4" s="4">
        <v>119</v>
      </c>
      <c t="s" r="B4" s="4">
        <v>12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9</vt:i4>
      </vt:variant>
    </vt:vector>
  </ns0:HeadingPairs>
  <ns0:TitlesOfParts>
    <vt:vector xmlns:vt="http://schemas.openxmlformats.org/officeDocument/2006/docPropsVTypes" baseType="lpstr" size="29">
      <vt:lpstr>Document and Entity Information</vt:lpstr>
      <vt:lpstr>ACROBOO, INC. - Balance Sheets</vt:lpstr>
      <vt:lpstr>Statement of Financial Position</vt:lpstr>
      <vt:lpstr>ACROBOO, INC. - Statements of O</vt:lpstr>
      <vt:lpstr>ACROBOO, INC. - Statement of St</vt:lpstr>
      <vt:lpstr>ACROBOO, INC. - Statements of C</vt:lpstr>
      <vt:lpstr>Note 1 - General Background Inf</vt:lpstr>
      <vt:lpstr>Note 2 - Going Concern</vt:lpstr>
      <vt:lpstr>Note 3 - Significant Accounting</vt:lpstr>
      <vt:lpstr>Note 4 - Stockholders' Deficit</vt:lpstr>
      <vt:lpstr>Note 5 - Related Party Transact</vt:lpstr>
      <vt:lpstr>Note 6 - Subsequent Events</vt:lpstr>
      <vt:lpstr>Note 3 - Significant Accounti13</vt:lpstr>
      <vt:lpstr>Note 3 - Significant Accounti14</vt:lpstr>
      <vt:lpstr>Note 3 - Significant Accounti15</vt:lpstr>
      <vt:lpstr>Note 3 - Significant Accounti16</vt:lpstr>
      <vt:lpstr>Note 3 - Significant Accounti17</vt:lpstr>
      <vt:lpstr>Note 3 - Significant Accounti18</vt:lpstr>
      <vt:lpstr>Note 3 - Significant Accounti19</vt:lpstr>
      <vt:lpstr>Note 3 - Significant Accounti20</vt:lpstr>
      <vt:lpstr>Note 3 - Significant Accounti21</vt:lpstr>
      <vt:lpstr>Note 3 - Significant Accounti22</vt:lpstr>
      <vt:lpstr>Note 2 - Going Concern (Details</vt:lpstr>
      <vt:lpstr>Note 3 - Significant Accounti24</vt:lpstr>
      <vt:lpstr>Note 3 - Significant Accounti25</vt:lpstr>
      <vt:lpstr>Note 3 - Significant Accounti26</vt:lpstr>
      <vt:lpstr>Note 4 - Stockholders' Deficit </vt:lpstr>
      <vt:lpstr>Note 5 - Related Party Transa28</vt:lpstr>
      <vt:lpstr>Note 6 - Subsequent Events (De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1-14T17:08:56Z</dcterms:created>
  <dcterms:modified xmlns:dcterms="http://purl.org/dc/terms/" xmlns:xsi="http://www.w3.org/2001/XMLSchema-instance" xsi:type="dcterms:W3CDTF">2016-01-14T17:08:56Z</dcterms:modified>
  <dc:title xmlns:dc="http://purl.org/dc/elements/1.1/">Untitled</dc:title>
  <dc:description xmlns:dc="http://purl.org/dc/elements/1.1/"/>
  <dc:subject xmlns:dc="http://purl.org/dc/elements/1.1/"/>
  <cp:keywords/>
  <cp:category/>
</cp:coreProperties>
</file>